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NPATH GROUP, INC CONSOLIDATED " sheetId="2" r:id="rId2"/>
    <s:sheet name="Anpath Group, Inc. Balance Shee" sheetId="3" r:id="rId3"/>
    <s:sheet name="ANPATH GROUP, INC CONSOLIDATED4" sheetId="4" r:id="rId4"/>
    <s:sheet name="ANPATH GROUP, INC CONSOLIDATED5" sheetId="5" r:id="rId5"/>
    <s:sheet name="ANPATH GROUP, INC CONSOLIDATED6" sheetId="6" r:id="rId6"/>
    <s:sheet name="Organization and Description of" sheetId="7" r:id="rId7"/>
    <s:sheet name="Summary of Significant Accounti" sheetId="8" r:id="rId8"/>
    <s:sheet name="Income Taxes" sheetId="9" r:id="rId9"/>
    <s:sheet name="Notes Payable and Debentures" sheetId="10" r:id="rId10"/>
    <s:sheet name="Fair Value Measure and Derivati" sheetId="11" r:id="rId11"/>
    <s:sheet name="Preferred Stock and Common Stoc" sheetId="12" r:id="rId12"/>
    <s:sheet name="Related Party Transactions" sheetId="13" r:id="rId13"/>
    <s:sheet name="Subsequent Events" sheetId="14" r:id="rId14"/>
    <s:sheet name="Summary of Significant Accoun15" sheetId="15" r:id="rId15"/>
    <s:sheet name="Income Taxes (Tables)" sheetId="16" r:id="rId16"/>
    <s:sheet name="Fair Value Measure and Deriva17" sheetId="17" r:id="rId17"/>
    <s:sheet name="Preferred Stock and Common St18" sheetId="18" r:id="rId18"/>
    <s:sheet name="Summary of Significant Accoun19" sheetId="19" r:id="rId19"/>
    <s:sheet name="Income Taxes (Details)" sheetId="20" r:id="rId20"/>
    <s:sheet name="Notes Payable and Debentures (D" sheetId="21" r:id="rId21"/>
    <s:sheet name="Fair Value Measure and Deriva22" sheetId="22" r:id="rId22"/>
    <s:sheet name="Preferred Stock and Common St23" sheetId="23" r:id="rId23"/>
    <s:sheet name="Related Party Transactions (Det"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270">
  <si>
    <t>Document and Entity Information - USD ($)</t>
  </si>
  <si>
    <t>12 Months Ended</t>
  </si>
  <si>
    <t>Mar. 31, 2015</t>
  </si>
  <si>
    <t>Jun. 24, 2015</t>
  </si>
  <si>
    <t>Sep. 30, 2014</t>
  </si>
  <si>
    <t>STOCKHOLDERS' DEFICIT CHANGES</t>
  </si>
  <si>
    <t>Entity Registrant Name</t>
  </si>
  <si>
    <t>Anpath Group, Inc.</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NPATH GROUP, INC CONSOLIDATED BALANCE SHEETS - USD ($)</t>
  </si>
  <si>
    <t>Mar. 31, 2014</t>
  </si>
  <si>
    <t>CURRENT ASSETS</t>
  </si>
  <si>
    <t>Cash</t>
  </si>
  <si>
    <t>Prepaid expenses</t>
  </si>
  <si>
    <t>TOTAL CURRENT ASSETS</t>
  </si>
  <si>
    <t>TOTAL ASSETS</t>
  </si>
  <si>
    <t>CURRENT LIABILITIES</t>
  </si>
  <si>
    <t>Accounts payable and accrued expenses</t>
  </si>
  <si>
    <t>Note payable</t>
  </si>
  <si>
    <t>Advance from stockholder</t>
  </si>
  <si>
    <t>Derivative Liabilities</t>
  </si>
  <si>
    <t>TOTAL CURRENT LIABILITIES</t>
  </si>
  <si>
    <t>TOTAL LIABILITIES</t>
  </si>
  <si>
    <t>STOCKHOLDERS' DEFICIT</t>
  </si>
  <si>
    <t>Preferred stock, $0.0001 par value; 5,000,000 shares authorized, no shares issued and outstanding</t>
  </si>
  <si>
    <t>Common stock, $0.0001 par value; 100,000,000 shares authorized, 12,846,390 and 12,801,390 shares issued and outstanding</t>
  </si>
  <si>
    <t>Additional paid-in capital</t>
  </si>
  <si>
    <t>Accumulated deficit</t>
  </si>
  <si>
    <t>TOTAL STOCKHOLDERS' DEFICIT</t>
  </si>
  <si>
    <t>TOTAL LIABILITIES AND STOCKHOLDERS' DEFICIT</t>
  </si>
  <si>
    <t>Anpath Group, Inc. Balance Sheets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ANPATH GROUP, INC CONSOLIDATED STATEMENTS OF OPERATIONS - USD ($)</t>
  </si>
  <si>
    <t>Income Statement</t>
  </si>
  <si>
    <t>REVENUES</t>
  </si>
  <si>
    <t>EXPENSES</t>
  </si>
  <si>
    <t>Payroll</t>
  </si>
  <si>
    <t>Professional fees</t>
  </si>
  <si>
    <t>Product development and regulatory</t>
  </si>
  <si>
    <t>Directors and officers insurance</t>
  </si>
  <si>
    <t>Occupancy and office</t>
  </si>
  <si>
    <t>State and local taxes</t>
  </si>
  <si>
    <t>Total Expenses</t>
  </si>
  <si>
    <t>LOSS FROM OPERATIONS</t>
  </si>
  <si>
    <t>OTHER INCOME (EXPENSE)</t>
  </si>
  <si>
    <t>Interest expense</t>
  </si>
  <si>
    <t>Gain on derivative liability</t>
  </si>
  <si>
    <t>Loss on debt extinguishment</t>
  </si>
  <si>
    <t>Total Other Income (Expense)</t>
  </si>
  <si>
    <t>LOSS BEFORE TAXES</t>
  </si>
  <si>
    <t>INCOME TAX EXPENSE</t>
  </si>
  <si>
    <t>NET LOSS</t>
  </si>
  <si>
    <t>BASIC AND DILUTED NET LOSS PER SHARE</t>
  </si>
  <si>
    <t>WEIGHTED AVERAGE NUMBER OF COMMON SHARES OUTSTANDING, BASIC AND DILUTED</t>
  </si>
  <si>
    <t>ANPATH GROUP, INC CONSOLIDATED STATEMENTS OF STOCKHOLDERS' DEFICIT - USD ($)</t>
  </si>
  <si>
    <t>Total</t>
  </si>
  <si>
    <t>Common stock</t>
  </si>
  <si>
    <t>Additional Paid In Capital</t>
  </si>
  <si>
    <t>Accumulated Deficit</t>
  </si>
  <si>
    <t>Balance common shares, beginning balance at Mar. 31, 2013</t>
  </si>
  <si>
    <t>Stockholders' Equity, beginning balance at Mar. 31, 2013</t>
  </si>
  <si>
    <t>Common stock issued for cash at $.80 per share, shares</t>
  </si>
  <si>
    <t>Common stock issued for cash at $.80 per share, value</t>
  </si>
  <si>
    <t>Common stock issued for services, shares</t>
  </si>
  <si>
    <t>Common stock issued for services, value</t>
  </si>
  <si>
    <t>Common stock issued for debt, shares</t>
  </si>
  <si>
    <t>Common stock issued for debt, value</t>
  </si>
  <si>
    <t>Net Income (Loss)</t>
  </si>
  <si>
    <t>Balance common shares, ending balance at Mar. 31, 2014</t>
  </si>
  <si>
    <t>Stockholders' Equity, ending balance at Mar. 31, 2014</t>
  </si>
  <si>
    <t>Balance common shares, ending balance at Mar. 31, 2015</t>
  </si>
  <si>
    <t>Stockholders' Equity, ending balance at Mar. 31, 2015</t>
  </si>
  <si>
    <t>Forgiveness of related party liabilities</t>
  </si>
  <si>
    <t>Balance common shares, ending balance at Dec. 31, 2015</t>
  </si>
  <si>
    <t>Stockholders' Equity, ending balance at Dec. 31, 2015</t>
  </si>
  <si>
    <t>ANPATH GROUP, INC CONSOLIDATED STATEMENTS OF CASH FLOWS - USD ($)</t>
  </si>
  <si>
    <t>CASH FLOWS FROM OPERATING ACTIVITIES</t>
  </si>
  <si>
    <t>Gain on derivative security</t>
  </si>
  <si>
    <t>Gain Loss on extinguishment of debt</t>
  </si>
  <si>
    <t>Amortization of debt discount</t>
  </si>
  <si>
    <t>Decrease (increase) in prepaid expenses</t>
  </si>
  <si>
    <t>Increase (decrease) in accounts payable &amp; accrued expenses</t>
  </si>
  <si>
    <t>Net cash used in operating activities</t>
  </si>
  <si>
    <t>CASH FLOWS FROM FINANCING ACTIVITIES</t>
  </si>
  <si>
    <t>Proceeds from note payable</t>
  </si>
  <si>
    <t>Payments on notes payable</t>
  </si>
  <si>
    <t>Proceeds from the sale of common stock</t>
  </si>
  <si>
    <t>Advances from stockholder</t>
  </si>
  <si>
    <t>Net cash provided by financing activities</t>
  </si>
  <si>
    <t>NET INCREASE (DECREASE) IN CASH</t>
  </si>
  <si>
    <t>CASH - Beginning of period</t>
  </si>
  <si>
    <t>CASH - End of period</t>
  </si>
  <si>
    <t>SUPPLEMENTAL CASH FLOW DISCLOSURES:</t>
  </si>
  <si>
    <t>Interest paid</t>
  </si>
  <si>
    <t>Income taxes</t>
  </si>
  <si>
    <t>Discount on debentures</t>
  </si>
  <si>
    <t>Purchase of prepaid insurance with note payable</t>
  </si>
  <si>
    <t>Organization and Description of Business</t>
  </si>
  <si>
    <t>Notes</t>
  </si>
  <si>
    <t xml:space="preserve"> NOTE 1 - ORGANIZATION AND DESCRIPTION OF BUSINESS Anpath Group, Inc. (hereinafter the Company) was incorporated in Delaware on August 26, 2004. The principal business of the Company is a holding company. The Companys sole subsidiary is EnviroSystems, Inc. (hereinafter ESI) The Companys name was changed to Anpath Group, Inc on January 8, 2007. Formerly, our name was Telecomm Sales Network, Inc. The Company through its subsidiary, ESI, plans to begin producing disinfecting, biocidal, sanitizing, and cleaning products designed to help prevent the spread of infectious microorganisms and control the growth of these disease-causing microbes, while minimizing the harmful effects to people, animals, surfaces and the environment. ESI intends to exploit its technology platform through the development and licensing/private labeling of its technology in several product categories. The Companys chemical emulsion technology will permit ESI to offer a wide range of disinfectant/biocides/sanitizer/cleaner/antiseptic products for a variety of applications and markets. The Companys primary focus is the market introduction of GeoTru </t>
  </si>
  <si>
    <t>Summary of Significant Accounting Policies</t>
  </si>
  <si>
    <t xml:space="preserve"> NOTE 2 - SUMMARY OF SIGNIFICANT ACCOUNTING POLICIES Cash and Cash Equivalents The Company considers all unrestricted cash, short-term deposits, and other investments with original maturities of no more than ninety days when acquired to be cash and cash equivalents for the purposes of the statement of cash flows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Revenue Recognition The Company recognizes revenue when persuasive evidence of an arrangement exists, services have been rendered, the sales price is fixed or determinable, and collectability is reasonably assured. This typically occurs when the product is shipped. Accounts Receivable Accounts receivable are uncollateralized customer obligations due under normal trade terms requiring payment within thirty days from the invoice date or as specified by the invoice and are stated at the amount billed to the customer. Customer account balances with invoices dated over ninety days or ninety days past the due date are considered delinquent. The carrying amount of accounts receivable is reduced by a valuation allowance that reflects management's best estimate of the amount that will not be collected. Management reviews all accounts receivable balances that are considered delinquent and, based on an assessment of current credit worthiness, estimates the portion, if any, of the balance that will not be collected. In addition, management periodically evaluates the adequacy of the allowance based on the Company's past experience. Allowance for doubtful accounts amounted to $-0- and $-0- at March 31, 2015 and 2014, respectively.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Stock Based Compensation The Company records stock-based compensation in accordance with ASC 718, Compensation  Stock Based Compensation Equity Based Payments to Non-Employees Basic and Diluted Loss Per Share Basic loss per share is computed by using the weighted average number of shares outstanding during each period. Diluted loss per share includes the dilutive effects of common stock equivalents on an as if converted basis. For the year ended March 31, 2015 and 2014, there were no potentially dilutive securities. Derivatives Derivatives are recognized initially at fair value; any directly attributable transaction costs are recognized in profit or loss as they are incurred. Subsequent to initial recognition, derivatives are measured at fair value, and changes are therein generally recognized in profit or loss. Contingent Liability In accordance with Statement of Financial Accounting Standards Interpretation No. 14, the Company may have certain contingent liabilities with respect to material existing or potential claims, lawsuits and other proceedings. The Company accrues liabilities when it is probable that future cost will be incurred and such cost can be measured. Research and Development Research and development costs are charged to expense as incurred.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ies, unless the context otherwise requires. NOTE 3  GOING CONCERN As shown in the accompanying financial statements, we have incurred net losses of $586,470 and $4,746,495 for the years ended March 31, 2015 and 2014, respectively. In addition, we have an accumulated deficit of $6,250,988 and a working capital deficit of $717,221 as of March 31, 2015.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Income Taxes</t>
  </si>
  <si>
    <t xml:space="preserve"> NOTE 4  INCOME TAXES At March 31, 2015 and 2014, the Company had net deferred tax assets of approximately $553,000 and $436,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rch 31, 2015 and 2014. At March 31, 2015, the Company has net operating loss carry forwards totaling approximately $1,626,000 which will begin to expire in 2023. Income tax provision (benefit) for the years ended March 31, 2015 and 2014 is summarized below: 2015 2014 Current: Federal $0 $0 State 0 0 Total current 0 0 Deferred: Federal (553,000) (436,000) State 0 0 Total deferred (553,000) (436,000) Increase in valuation allowance 553,000 436,000 The provision for income taxes differs from the amount computed by applying the statutory federal income tax rate before provision for income taxes. The sources and tax effect of the differences are as follows: 2015 2014 Income tax provision at the federal statutory rate 34.0% 34.0% State income taxes, net of federal benefit 0% 0% Effect of net operating loss (34.0%) (34.0%) Total 0% 0% Components of the net deferred income tax assets at March 31, 2015 and 2014 were as follows: 2015 2014 Net operating loss carryover $1,626,000 $1,282,000 Valuation allowance (1,626,000) (1,282,000) Total $0 $0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553,000 and $436,000 allowance at March 31, 2015 and 2014, respectively, is necessary to reduce the deferred tax assets to the amount that will more likely than not be realized. The change in the valuation allowance for the current year is $117,000. As of March 31, 2015, we have a net operating loss carry forward of approximately $553,000. The loss will be available to offset future taxable income. If not used, this carry forward will expire as follows: 2032 $78,540 2033 $823,267 2034 $380,193 2035 $344,000 As of March 31, 2015 we did not have any significant unrecognized uncertain tax positions. </t>
  </si>
  <si>
    <t>Notes Payable and Debentures</t>
  </si>
  <si>
    <t xml:space="preserve"> NOTE 5  NOTES PAYABLE AND DEBENTURES On July 2, 2014, we closed a financing by which one accredited investor purchased two Original Issue Discount Senior Secured Convertible Debentures due March 31, 2015 and a Common Stock Purchase Warrant to purchase a total of 2,905,000 shares at $0.35 per share, exercisable for a period of five years. The first Debenture, in the principal amount of $215,250 was issued in exchange for the Companys Secured Promissory Note in the principal amount of $205,000 and the second Debenture, in the principal amount of $220,500, was sold for the sum of $210,000. The company evaluated the first Debenture under the guidance found is ASC 470 and determined that the addition of the conversion option was substantive and as a result the company accounted for the transaction as an extinguishment of debt. The company recorded the pro-rata fair value of warrants issued as a loss on the extinguishment of debt in the amount of $361,155. The debentures contained an Original issue discount of $20,750, additionally the conversion option on the debentures had a fair value of $357,721 and the 2,905,000 debenture warrants had a fair value of $731,118. The company recorded a discount on the notes $407,456. The company is amortizing the discount through the maturity date of the note, as of March 31, 2015 the company recorded $407,456 as amortization of debt discount. In September 2012, the Company borrowed $30,000 from an individual. In June 2013, the individual converted $25,000 of this note into 31,250 shares. The remaining $5,000 note payable is payable on demand and does not have an interest rate. In June 2013, the Company borrowed $200,000 from Alpha Capital Anstalt. The $205,000 note was issued at a discount of $5,000, bears no additional interest rate and originally matured on September 14, 2013. The note has been extended to mature on June 30, 2014. The Company amortized the discount to the maturity of the note in September 2013. In connection with the borrowing, the Company issued 50,000 shares with a fair value of $40,000 which was recorded as a discount on the note and also amortized through the maturity date. In July 2013, the note was extended with issuance of an additional 100,000 shares with a fair value of $80,000. Additionally, in January 2014, the note was extended to June 30, 2014 with the issuance of an additional 100,000 shares with a fair value of $80,000. The company evaluated the modifications under ASC 470-50 and determined that the transaction resulted in a substantial modification and accounted for the transaction as an extinguishment. The fair value of $160,000 was recorded as a loss on extinguishment of debt In January 2015, the Company entered into a finance agreement for the purchase of Directors and Officers insurance. The Company borrowed $17,669 with an interest rate of 5.29% and three quarterly payments of $6,020 each. The balance due at March 31, 2015 was $11,779.</t>
  </si>
  <si>
    <t>Fair Value Measure and Derivative Liabilities</t>
  </si>
  <si>
    <t>NOTE 6  FAIR VALUE MEASURE AND DERIVATIVE LIABILITI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 Total Level 1 Level 2 Level 3 LIABILITIES: Derivative Liabilities 54,118 - - 54,118 On July 2, 2014, the Company issued debentures that were convertible into shares of common stock. The debentures conversion price will be adjusted depending on various circumstances. The conversion options embedded in these instruments contain no explicit limit to the number of shares to be issued upon settlement and as a result are classified as liabilities under ASC 815. Additionally, the company issued in connection with the debentures 2,905,000 warrants to purchase the company common stock. The conversion price will be adjusted depending on various circumstances, and as there is no explicit limit to the number of shares of be issued upon settlement they are classified as liabilities under ASC 815. The conversion option and warrants had a fair value of $1,088,839 of which $386,706 was classified as a debt discount on the debentures and $340,978 was recorded as a day 1 loss on the fair value of the derivative liability as the total discount is capped at the fair value of the debt. The change in fair value from the grant date to the balance sheet date was recorded as a gain on the income statement of $693,743. The following is a reconciliation of the conversion option liability and embedded warrant liability for which Level 3 inputs were used in determining fair value: Beginning balance March 31, 2014 $0 Additions due to new convertible debt and warrants 1,088,839 Mark to market of debt derivative (1,034,721) Debt derivative as of March 31, 2015 $54,118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Company uses the Black Scholes Option Pricing Model to value its derivatives based upon the following assumptions: dividend yield of -0-%, volatility of 54%, risk free rate of 0.0257% and an expected term of 0.75 years to 4.75 years.</t>
  </si>
  <si>
    <t>Preferred Stock and Common Stock</t>
  </si>
  <si>
    <t xml:space="preserve"> NOTE 7 - PREFERRED STOCK AND COMMON STOCK Preferred Stock As of March 31, 2015 and 2014, no preferred stock has been issued by the Company. Common Stock On July 23, 2014, we issued 400,000 shares of unregistered common stock to Lane Ventures, Inc., a consulting firm, for services rendered in the amount of $120,000. On July 23, 2014 we also agreed to issue 400,000 shares of unregistered common stock to GreenBlock Capital LLC, a consulting firm, for services rendered in the amount of $120,000. Christopher Spencer, is a principal and member of this consulting firm. On January 1, 2015, we issued 28,000 shares of unregistered common to two employees and 17,000 of unregistered common shares to our CFO for compensation in the amount of $2,700. Warrants The following is a summary of all outstanding warrants as of March 31, 2015: Number of warrants Exercise price per share Average remaining term in years Aggregate intrinsic value at date of grant Warrants issued in connection with issuance of debentures 2,905,000 $0.35 4.25 $731,118 </t>
  </si>
  <si>
    <t>Related Party Transactions</t>
  </si>
  <si>
    <t xml:space="preserve">NOTE 8  RELATED PARTY TRANSACTIONS At March 31, 2015 and 2014 a stockholder controlling 52.3% of the outstanding common stock had advances to the Company totaling $71,270. During the year ended March 31, 2015 the Chairman of the Board of Directors, made advances to the Company totaling $15,533. The balance of all advances from related parties at March 31, 2015 and 2014 was $86,803 and $71,270. </t>
  </si>
  <si>
    <t>Subsequent Events</t>
  </si>
  <si>
    <t xml:space="preserve"> NOTE 9  SUBSEQUENT EVENTS Reverse Split Authorized: Our Board and the Majority Stockholders have unanimously adopted a resolution to authorize a reverse stock split of all of the outstanding shares of our Common Stock at a ratio of not less than 1-for-2 and not greater than 1-for-7, with the exact ratio to be established at the discretion of the Board (a Reverse Stock Split), and granting the Board the discretion to file a Certificate of Amendment to our Amended and Restated Certificate of Incorporation with the Secretary of State of the State of Delaware. The Board of Directors shall have the sole discretion to effect the Reverse Stock Split, or not to effect the Reverse Stock Split if they conclude that it is not in the best interest of the stockholders of the Company. Providing this authority to the Board rather than mere approval of an immediate Reverse Stock Split, as well as the availability of a range of Reverse Stock Split ratios, would give the Board flexibility to react to market conditions and act in the best interests of the Company and our stockholders. The Company believes that giving the Board the authority, but not the mandate, to execute the Reverse Stock Split will provide it with the flexibility to implement the Reverse Stock Split, if it does at all, in a ratio and at a time that it believes would be advantageous for the Company and its stockholders. In determining which Reverse Stock Split ratio to implement, the Board may consider, among other things, factors such as:  the requirements of a future acquisition or other extraordinary event;  The initial listing requirements of various stock exchanges;  the previous approval by our shareholders to grant the Board authority to effect a Reverse Stock Split;  the historical trading price and trading volume of our Common Stock;  the number of shares of our Common Stock outstanding;  the then-prevailing trading price and trading volume of our Common Stock and the anticipated impact of the Reverse Stock Split on the trading market for our Common Stock;  the likely effect on the market price of our Common Stock; and  prevailing general market and economic conditions. If the Board determines to effect the Reverse Stock Split, the Company would file with the Delaware Secretary of State an Amendment to our Amended and Restated Certificate of Incorporation. The Company would also obtain a new CUSIP number for the Common Stock at the time of the Reverse Stock Split. The Company must provide the Financial Industry Regulatory Authority with at least ten (10) calendar days advance notice of the record date of the Reverse Stock Split in compliance with Rule 10b-17 under the Securities Exchange Act of 1934, as amended (the Exchange Act). Resignation of President: On May 29, 2015, J. Lloyd Breedlove resigned as President and CEO of Anpath Group, Inc., a Delaware corporation (the Company). Mr. Breedloves resignation was not due to any disagreement with the Company on any matter related to the Companys operations, policies or practices. </t>
  </si>
  <si>
    <t>Summary of Significant Accounting Policies (Policies)</t>
  </si>
  <si>
    <t>Policies</t>
  </si>
  <si>
    <t>Cash and Cash Equivalents</t>
  </si>
  <si>
    <t xml:space="preserve"> Cash and Cash Equivalents The Company considers all unrestricted cash, short-term deposits, and other investments with original maturities of no more than ninety days when acquired to be cash and cash equivalents for the purposes of the statement of cash flows</t>
  </si>
  <si>
    <t>Use of Estimates</t>
  </si>
  <si>
    <t xml:space="preserve">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venue Recognition</t>
  </si>
  <si>
    <t xml:space="preserve"> Revenue Recognition The Company recognizes revenue when persuasive evidence of an arrangement exists, services have been rendered, the sales price is fixed or determinable, and collectability is reasonably assured. This typically occurs when the product is shipped.</t>
  </si>
  <si>
    <t>Accounts Receivable</t>
  </si>
  <si>
    <t xml:space="preserve"> Accounts Receivable Accounts receivable are uncollateralized customer obligations due under normal trade terms requiring payment within thirty days from the invoice date or as specified by the invoice and are stated at the amount billed to the customer. Customer account balances with invoices dated over ninety days or ninety days past the due date are considered delinquent. The carrying amount of accounts receivable is reduced by a valuation allowance that reflects management's best estimate of the amount that will not be collected. Management reviews all accounts receivable balances that are considered delinquent and, based on an assessment of current credit worthiness, estimates the portion, if any, of the balance that will not be collected. In addition, management periodically evaluates the adequacy of the allowance based on the Company's past experience. Allowance for doubtful accounts amounted to $-0- and $-0- at March 31, 2015 and 2014, respectively.</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Stock Based Compensation</t>
  </si>
  <si>
    <t xml:space="preserve"> Stock Based Compensation The Company records stock-based compensation in accordance with ASC 718, Compensation  Stock Based Compensation Equity Based Payments to Non-Employees</t>
  </si>
  <si>
    <t>Basic and Diluted Loss Per Share</t>
  </si>
  <si>
    <t xml:space="preserve"> Basic and Diluted Loss Per Share Basic loss per share is computed by using the weighted average number of shares outstanding during each period. Diluted loss per share includes the dilutive effects of common stock equivalents on an as if converted basis. For the year ended March 31, 2015 and 2014, there were no potentially dilutive securities. </t>
  </si>
  <si>
    <t>Derivatives</t>
  </si>
  <si>
    <t>Derivatives Derivatives are recognized initially at fair value; any directly attributable transaction costs are recognized in profit or loss as they are incurred. Subsequent to initial recognition, derivatives are measured at fair value, and changes are therein generally recognized in profit or loss.</t>
  </si>
  <si>
    <t>Contingent Liability</t>
  </si>
  <si>
    <t xml:space="preserve"> Contingent Liability In accordance with Statement of Financial Accounting Standards Interpretation No. 14, the Company may have certain contingent liabilities with respect to material existing or potential claims, lawsuits and other proceedings. The Company accrues liabilities when it is probable that future cost will be incurred and such cost can be measured.</t>
  </si>
  <si>
    <t>Research and Development</t>
  </si>
  <si>
    <t xml:space="preserve"> Research and Development Research and development costs are charged to expense as incurred.</t>
  </si>
  <si>
    <t>Principles of Consolidation</t>
  </si>
  <si>
    <t xml:space="preserve">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ies, unless the context otherwise requires.</t>
  </si>
  <si>
    <t>Going Concern</t>
  </si>
  <si>
    <t xml:space="preserve"> NOTE 3  GOING CONCERN As shown in the accompanying financial statements, we have incurred net losses of $586,470 and $4,746,495 for the years ended March 31, 2015 and 2014, respectively. In addition, we have an accumulated deficit of $6,250,988 and a working capital deficit of $717,221 as of March 31, 2015.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Income Taxes (Tables)</t>
  </si>
  <si>
    <t>Tables/Schedules</t>
  </si>
  <si>
    <t>Schedule of Components of Income Tax Expense (Benefit)</t>
  </si>
  <si>
    <t xml:space="preserve"> 2015 2014 Current: Federal $0 $0 State 0 0 Total current 0 0 Deferred: Federal (553,000) (436,000) State 0 0 Total deferred (553,000) (436,000) Increase in valuation allowance 553,000 436,000</t>
  </si>
  <si>
    <t>Schedule of Effective Income Tax Rate Reconciliation</t>
  </si>
  <si>
    <t xml:space="preserve"> 2015 2014 Income tax provision at the federal statutory rate 34.0% 34.0% State income taxes, net of federal benefit 0% 0% Effect of net operating loss (34.0%) (34.0%) Total 0% 0%</t>
  </si>
  <si>
    <t>Schedule of Deferred Tax Assets and Liabilities</t>
  </si>
  <si>
    <t xml:space="preserve"> 2015 2014 Net operating loss carryover $1,626,000 $1,282,000 Valuation allowance (1,626,000) (1,282,000) Total $0 $0</t>
  </si>
  <si>
    <t>Summary of Tax Credit Carryforwards</t>
  </si>
  <si>
    <t xml:space="preserve"> 2032 $78,540 2033 $823,267 2034 $380,193 2035 $344,000</t>
  </si>
  <si>
    <t>Fair Value Measure and Derivative Liabilities (Tables)</t>
  </si>
  <si>
    <t>Fair Value, Liabilities Measured on Recurring and Nonrecurring Basis</t>
  </si>
  <si>
    <t xml:space="preserve"> Total Level 1 Level 2 Level 3 LIABILITIES: Derivative Liabilities 54,118 - - 54,118 </t>
  </si>
  <si>
    <t>Preferred Stock and Common Stock (Tables)</t>
  </si>
  <si>
    <t>Schedule of Stockholders' Equity Note, Warrants or Rights</t>
  </si>
  <si>
    <t xml:space="preserve"> Number of warrants Exercise price per share Average remaining term in years Aggregate intrinsic value at date of grant Warrants issued in connection with issuance of debentures 2,905,000 $0.35 4.25 $731,118 </t>
  </si>
  <si>
    <t>Summary of Significant Accounting Policies (Details) - USD ($)</t>
  </si>
  <si>
    <t>Details</t>
  </si>
  <si>
    <t>Working Capital Deficit</t>
  </si>
  <si>
    <t>Income Taxes (Details) - USD ($)</t>
  </si>
  <si>
    <t>Mar. 31, 2035</t>
  </si>
  <si>
    <t>Mar. 31, 2034</t>
  </si>
  <si>
    <t>Mar. 31, 2033</t>
  </si>
  <si>
    <t>Mar. 31, 2032</t>
  </si>
  <si>
    <t>Deferred Tax Assets, Net</t>
  </si>
  <si>
    <t>Operating Loss Carryforwards</t>
  </si>
  <si>
    <t>Current Federal Tax Expense (Benefit)</t>
  </si>
  <si>
    <t>Current Income Tax Expense (Benefit)</t>
  </si>
  <si>
    <t>Deferred Federal Income Tax Expense (Benefit)</t>
  </si>
  <si>
    <t>Deferred State and Local Income Tax Expense (Benefit)</t>
  </si>
  <si>
    <t>Deferred Income Tax Expense (Benefit)</t>
  </si>
  <si>
    <t>Effective Income Tax Rate Reconciliation, at Federal Statutory Income Tax Rate, Percent</t>
  </si>
  <si>
    <t>34.00%</t>
  </si>
  <si>
    <t>Effective Income Tax Rate Reconciliation, State and Local Income Taxes, Percent</t>
  </si>
  <si>
    <t>0.00%</t>
  </si>
  <si>
    <t>Effective Income Tax Rate Reconciliation, Tax Credit, Percent</t>
  </si>
  <si>
    <t>(34.00%)</t>
  </si>
  <si>
    <t>Effective Income Tax Rate Reconciliation, Percent</t>
  </si>
  <si>
    <t>Deferred Tax Assets, Operating Loss Carryforwards</t>
  </si>
  <si>
    <t>Deferred Tax Assets, Valuation Allowance</t>
  </si>
  <si>
    <t>Deferred Tax Assets, Net, Current</t>
  </si>
  <si>
    <t>Valuation Allowance, Deferred Tax Asset, Change in Amount</t>
  </si>
  <si>
    <t>Tax Credit Carryforward, Amount</t>
  </si>
  <si>
    <t>Notes Payable and Debentures (Details) - USD ($)</t>
  </si>
  <si>
    <t>1 Months Ended</t>
  </si>
  <si>
    <t>Jun. 30, 2014</t>
  </si>
  <si>
    <t>Jul. 31, 2013</t>
  </si>
  <si>
    <t>Jun. 30, 2013</t>
  </si>
  <si>
    <t>Sep. 30, 2012</t>
  </si>
  <si>
    <t>Jul. 02, 2014</t>
  </si>
  <si>
    <t>Class of Warrant or Right, Outstanding</t>
  </si>
  <si>
    <t>Investment Warrants, Exercise Price</t>
  </si>
  <si>
    <t>first debenture principal amount</t>
  </si>
  <si>
    <t>Alpha Capital note amount prior to discount</t>
  </si>
  <si>
    <t>second debenture principal amount</t>
  </si>
  <si>
    <t>Cash recieved for second debenture</t>
  </si>
  <si>
    <t>Debt Instrument, Fair Value Disclosure</t>
  </si>
  <si>
    <t>Convertible Debt, Fair Value Disclosures</t>
  </si>
  <si>
    <t>Recorded Discount on Notes</t>
  </si>
  <si>
    <t>Convertible Notes Payable</t>
  </si>
  <si>
    <t>Debt Conversion, Converted Instrument, Amount</t>
  </si>
  <si>
    <t>Debt Conversion, Converted Instrument, Shares Issued</t>
  </si>
  <si>
    <t>Convertible Notes Payable, Current</t>
  </si>
  <si>
    <t>Convertible Notes Payable, Noncurrent</t>
  </si>
  <si>
    <t>Amortization of Financing Costs and Discounts</t>
  </si>
  <si>
    <t>Long-term Debt, Fair Value</t>
  </si>
  <si>
    <t>Finance Agreement for Executive Insurance Total</t>
  </si>
  <si>
    <t>Finance Agreement for Executive Insurance Interest Percent</t>
  </si>
  <si>
    <t>5.29%</t>
  </si>
  <si>
    <t>Finance Agreement for Executive Insurance Quarterly Payment</t>
  </si>
  <si>
    <t>Finance Agreement for Executive Insurance Balance</t>
  </si>
  <si>
    <t>Fair Value Measure and Derivative Liabilities (Details) - USD ($)</t>
  </si>
  <si>
    <t>Warrants and Rights Outstanding</t>
  </si>
  <si>
    <t>Unrealized Gain (Loss) on Derivatives</t>
  </si>
  <si>
    <t>Mark to Market of Debt Derivative</t>
  </si>
  <si>
    <t>Fair Value Assumptions, Expected Dividend Rate</t>
  </si>
  <si>
    <t>Fair Value Assumptions, Expected Volatility Rate</t>
  </si>
  <si>
    <t>54.00%</t>
  </si>
  <si>
    <t>Fair Value Assumptions, Risk Free Interest Rate</t>
  </si>
  <si>
    <t>0.03%</t>
  </si>
  <si>
    <t>Share-based Compensation Arrangement by Share-based Payment Award, Fair Value Assumptions, Expected Term, Minimum</t>
  </si>
  <si>
    <t>Share-based Compensation Arrangement by Share-based Payment Award, Fair Value Assumptions, Expected Term, Maximum</t>
  </si>
  <si>
    <t>Preferred Stock and Common Stock (Details)</t>
  </si>
  <si>
    <t>Jan. 01, 2015USD ($)</t>
  </si>
  <si>
    <t>Mar. 31, 2015USD ($)$ / sharesshares</t>
  </si>
  <si>
    <t>Mar. 31, 2014USD ($)</t>
  </si>
  <si>
    <t>Jul. 23, 2014USD ($)shares</t>
  </si>
  <si>
    <t>lane ventures shares issued</t>
  </si>
  <si>
    <t>lane ventures amount of services rendered | $</t>
  </si>
  <si>
    <t>Green Block Capital shares issued</t>
  </si>
  <si>
    <t>Green Block Capital amount of services rendered | $</t>
  </si>
  <si>
    <t>Stock Issued During Period, Shares, Employee Benefit Plan</t>
  </si>
  <si>
    <t>Stock Issued During Period, Shares, Share-based Compensation, Net of Forfeitures</t>
  </si>
  <si>
    <t>Common stock issued for services, value | $</t>
  </si>
  <si>
    <t>Class of Warrant or Right, Exercise Price of Warrants or Rights | $ / shares</t>
  </si>
  <si>
    <t>Share-based Compensation Arrangement by Share-based Payment Award, Equity Instruments Other than Options, Outstanding, Weighted Average Remaining Contractual Term</t>
  </si>
  <si>
    <t>Share-based Compensation Arrangement by Share-based Payment Award, Equity Instruments Other than Options, Aggregate Intrinsic Value, Outstanding | $</t>
  </si>
  <si>
    <t>Related Party Transactions (Details) - USD ($)</t>
  </si>
  <si>
    <t>Percentage of Outstanding Shares Owned</t>
  </si>
  <si>
    <t>52.30%</t>
  </si>
  <si>
    <t>Subsequent Events (Details)</t>
  </si>
  <si>
    <t>Stockholders' Equity, Reverse Stock Split</t>
  </si>
  <si>
    <t>a reverse stock split of all of the outstanding shares of our Common Stock at a ratio of not less than 1-for-2 and not greater than 1-for-7, with the exact ratio to be established at the discretion of the Boar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1310527</v>
      </c>
    </row>
    <row spans="1:4" r="9">
      <c s="4" r="A9" t="s">
        <v>15</v>
      </c>
      <c s="4" r="B9" t="s">
        <v>16</v>
      </c>
    </row>
    <row spans="1:4" r="10">
      <c s="4" r="A10" t="s">
        <v>17</v>
      </c>
      <c s="5" r="C10" t="n">
        <v>12846390</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5" r="B15" t="n">
        <v>2015</v>
      </c>
    </row>
    <row spans="1:4" r="16">
      <c s="4" r="A16" t="s">
        <v>26</v>
      </c>
      <c s="4" r="B16" t="s">
        <v>27</v>
      </c>
    </row>
    <row spans="1:4" r="17">
      <c s="4" r="A17" t="s">
        <v>28</v>
      </c>
      <c s="6" r="D17" t="n">
        <v>376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2</v>
      </c>
      <c s="2" r="B1" t="s">
        <v>1</v>
      </c>
    </row>
    <row spans="1:2" r="2">
      <c s="2" r="B2" t="s">
        <v>2</v>
      </c>
    </row>
    <row spans="1:2" r="3">
      <c s="3" r="A3" t="s">
        <v>126</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4</v>
      </c>
      <c s="2" r="B1" t="s">
        <v>1</v>
      </c>
    </row>
    <row spans="1:2" r="2">
      <c s="2" r="B2" t="s">
        <v>2</v>
      </c>
    </row>
    <row spans="1:2" r="3">
      <c s="3" r="A3" t="s">
        <v>126</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26</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26</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26</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42</v>
      </c>
      <c s="2" r="B1" t="s">
        <v>1</v>
      </c>
    </row>
    <row spans="1:2" r="2">
      <c s="2" r="B2" t="s">
        <v>2</v>
      </c>
    </row>
    <row spans="1:2" r="3">
      <c s="3" r="A3" t="s">
        <v>143</v>
      </c>
    </row>
    <row spans="1:2" r="4">
      <c s="4" r="A4" t="s">
        <v>144</v>
      </c>
      <c s="4" r="B4" t="s">
        <v>145</v>
      </c>
    </row>
    <row spans="1:2" r="5">
      <c s="4" r="A5" t="s">
        <v>146</v>
      </c>
      <c s="4" r="B5" t="s">
        <v>147</v>
      </c>
    </row>
    <row spans="1:2" r="6">
      <c s="4" r="A6" t="s">
        <v>148</v>
      </c>
      <c s="4" r="B6" t="s">
        <v>149</v>
      </c>
    </row>
    <row spans="1:2" r="7">
      <c s="4" r="A7" t="s">
        <v>150</v>
      </c>
      <c s="4" r="B7" t="s">
        <v>151</v>
      </c>
    </row>
    <row spans="1:2" r="8">
      <c s="4" r="A8" t="s">
        <v>130</v>
      </c>
      <c s="4" r="B8" t="s">
        <v>152</v>
      </c>
    </row>
    <row spans="1:2" r="9">
      <c s="4" r="A9" t="s">
        <v>153</v>
      </c>
      <c s="4" r="B9" t="s">
        <v>154</v>
      </c>
    </row>
    <row spans="1:2" r="10">
      <c s="4" r="A10" t="s">
        <v>155</v>
      </c>
      <c s="4" r="B10" t="s">
        <v>156</v>
      </c>
    </row>
    <row spans="1:2" r="11">
      <c s="4" r="A11" t="s">
        <v>157</v>
      </c>
      <c s="4" r="B11" t="s">
        <v>158</v>
      </c>
    </row>
    <row spans="1:2" r="12">
      <c s="4" r="A12" t="s">
        <v>159</v>
      </c>
      <c s="4" r="B12" t="s">
        <v>160</v>
      </c>
    </row>
    <row spans="1:2" r="13">
      <c s="4" r="A13" t="s">
        <v>161</v>
      </c>
      <c s="4" r="B13" t="s">
        <v>162</v>
      </c>
    </row>
    <row spans="1:2" r="14">
      <c s="4" r="A14" t="s">
        <v>163</v>
      </c>
      <c s="4" r="B14" t="s">
        <v>164</v>
      </c>
    </row>
    <row spans="1:2" r="15">
      <c s="4" r="A15" t="s">
        <v>165</v>
      </c>
      <c s="4" r="B15"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167</v>
      </c>
      <c s="2" r="B1" t="s">
        <v>1</v>
      </c>
    </row>
    <row spans="1:2" r="2">
      <c s="2" r="B2" t="s">
        <v>2</v>
      </c>
    </row>
    <row spans="1:2" r="3">
      <c s="3" r="A3" t="s">
        <v>168</v>
      </c>
    </row>
    <row spans="1:2" r="4">
      <c s="4" r="A4" t="s">
        <v>169</v>
      </c>
      <c s="4" r="B4" t="s">
        <v>170</v>
      </c>
    </row>
    <row spans="1:2" r="5">
      <c s="4" r="A5" t="s">
        <v>171</v>
      </c>
      <c s="4" r="B5" t="s">
        <v>172</v>
      </c>
    </row>
    <row spans="1:2" r="6">
      <c s="4" r="A6" t="s">
        <v>173</v>
      </c>
      <c s="4" r="B6" t="s">
        <v>174</v>
      </c>
    </row>
    <row spans="1:2" r="7">
      <c s="4" r="A7" t="s">
        <v>175</v>
      </c>
      <c s="4" r="B7"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v>
      </c>
    </row>
    <row spans="1:2" r="3">
      <c s="3" r="A3" t="s">
        <v>168</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0</v>
      </c>
      <c s="2" r="B1" t="s">
        <v>1</v>
      </c>
    </row>
    <row spans="1:2" r="2">
      <c s="2" r="B2" t="s">
        <v>2</v>
      </c>
    </row>
    <row spans="1:2" r="3">
      <c s="3" r="A3" t="s">
        <v>168</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83</v>
      </c>
      <c s="2" r="B1" t="s">
        <v>1</v>
      </c>
    </row>
    <row spans="1:3" r="2">
      <c s="2" r="B2" t="s">
        <v>2</v>
      </c>
      <c s="2" r="C2" t="s">
        <v>30</v>
      </c>
    </row>
    <row spans="1:3" r="3">
      <c s="3" r="A3" t="s">
        <v>184</v>
      </c>
    </row>
    <row spans="1:3" r="4">
      <c s="4" r="A4" t="s">
        <v>95</v>
      </c>
      <c s="6" r="B4" t="n">
        <v>586470</v>
      </c>
      <c s="6" r="C4" t="n">
        <v>4746495</v>
      </c>
    </row>
    <row spans="1:3" r="5">
      <c s="4" r="A5" t="s">
        <v>47</v>
      </c>
      <c s="5" r="B5" t="n">
        <v>6250988</v>
      </c>
      <c s="6" r="C5" t="n">
        <v>5664518</v>
      </c>
    </row>
    <row spans="1:3" r="6">
      <c s="4" r="A6" t="s">
        <v>185</v>
      </c>
      <c s="6" r="B6" t="n">
        <v>71722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04</v>
      </c>
      <c s="6" r="C3" t="n">
        <v>395</v>
      </c>
    </row>
    <row spans="1:3" r="4">
      <c s="4" r="A4" t="s">
        <v>33</v>
      </c>
      <c s="5" r="B4" t="n">
        <v>22456</v>
      </c>
      <c s="5" r="C4" t="n">
        <v>26885</v>
      </c>
    </row>
    <row spans="1:3" r="5">
      <c s="4" r="A5" t="s">
        <v>34</v>
      </c>
      <c s="5" r="B5" t="n">
        <v>22560</v>
      </c>
      <c s="5" r="C5" t="n">
        <v>27280</v>
      </c>
    </row>
    <row spans="1:3" r="6">
      <c s="4" r="A6" t="s">
        <v>35</v>
      </c>
      <c s="5" r="B6" t="n">
        <v>22560</v>
      </c>
      <c s="5" r="C6" t="n">
        <v>27280</v>
      </c>
    </row>
    <row spans="1:3" r="7">
      <c s="3" r="A7" t="s">
        <v>36</v>
      </c>
    </row>
    <row spans="1:3" r="8">
      <c s="4" r="A8" t="s">
        <v>37</v>
      </c>
      <c s="5" r="B8" t="n">
        <v>101211</v>
      </c>
      <c s="5" r="C8" t="n">
        <v>85415</v>
      </c>
    </row>
    <row spans="1:3" r="9">
      <c s="4" r="A9" t="s">
        <v>38</v>
      </c>
      <c s="5" r="B9" t="n">
        <v>452529</v>
      </c>
      <c s="5" r="C9" t="n">
        <v>219254</v>
      </c>
    </row>
    <row spans="1:3" r="10">
      <c s="4" r="A10" t="s">
        <v>39</v>
      </c>
      <c s="5" r="B10" t="n">
        <v>86803</v>
      </c>
      <c s="5" r="C10" t="n">
        <v>71270</v>
      </c>
    </row>
    <row spans="1:3" r="11">
      <c s="4" r="A11" t="s">
        <v>40</v>
      </c>
      <c s="5" r="B11" t="n">
        <v>54118</v>
      </c>
      <c s="5" r="C11" t="n">
        <v>0</v>
      </c>
    </row>
    <row spans="1:3" r="12">
      <c s="4" r="A12" t="s">
        <v>41</v>
      </c>
      <c s="5" r="B12" t="n">
        <v>694661</v>
      </c>
      <c s="5" r="C12" t="n">
        <v>375939</v>
      </c>
    </row>
    <row spans="1:3" r="13">
      <c s="4" r="A13" t="s">
        <v>42</v>
      </c>
      <c s="5" r="B13" t="n">
        <v>694661</v>
      </c>
      <c s="5" r="C13" t="n">
        <v>375939</v>
      </c>
    </row>
    <row spans="1:3" r="14">
      <c s="3" r="A14" t="s">
        <v>43</v>
      </c>
    </row>
    <row spans="1:3" r="15">
      <c s="4" r="A15" t="s">
        <v>44</v>
      </c>
      <c s="5" r="B15" t="n">
        <v>0</v>
      </c>
      <c s="5" r="C15" t="n">
        <v>0</v>
      </c>
    </row>
    <row spans="1:3" r="16">
      <c s="4" r="A16" t="s">
        <v>45</v>
      </c>
      <c s="5" r="B16" t="n">
        <v>1285</v>
      </c>
      <c s="5" r="C16" t="n">
        <v>1200</v>
      </c>
    </row>
    <row spans="1:3" r="17">
      <c s="4" r="A17" t="s">
        <v>46</v>
      </c>
      <c s="5" r="B17" t="n">
        <v>5577602</v>
      </c>
      <c s="5" r="C17" t="n">
        <v>5314659</v>
      </c>
    </row>
    <row spans="1:3" r="18">
      <c s="4" r="A18" t="s">
        <v>47</v>
      </c>
      <c s="5" r="B18" t="n">
        <v>-6250988</v>
      </c>
      <c s="5" r="C18" t="n">
        <v>-5664518</v>
      </c>
    </row>
    <row spans="1:3" r="19">
      <c s="4" r="A19" t="s">
        <v>48</v>
      </c>
      <c s="5" r="B19" t="n">
        <v>-672101</v>
      </c>
      <c s="5" r="C19" t="n">
        <v>-348659</v>
      </c>
    </row>
    <row spans="1:3" r="20">
      <c s="4" r="A20" t="s">
        <v>49</v>
      </c>
      <c s="6" r="B20" t="n">
        <v>22560</v>
      </c>
      <c s="6" r="C20" t="n">
        <v>27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186</v>
      </c>
      <c s="2" r="B1" t="s">
        <v>1</v>
      </c>
    </row>
    <row spans="1:7" r="2">
      <c s="2" r="B2" t="s">
        <v>2</v>
      </c>
      <c s="2" r="C2" t="s">
        <v>30</v>
      </c>
      <c s="2" r="D2" t="s">
        <v>187</v>
      </c>
      <c s="2" r="E2" t="s">
        <v>188</v>
      </c>
      <c s="2" r="F2" t="s">
        <v>189</v>
      </c>
      <c s="2" r="G2" t="s">
        <v>190</v>
      </c>
    </row>
    <row spans="1:7" r="3">
      <c s="3" r="A3" t="s">
        <v>184</v>
      </c>
    </row>
    <row spans="1:7" r="4">
      <c s="4" r="A4" t="s">
        <v>191</v>
      </c>
      <c s="6" r="B4" t="n">
        <v>553000</v>
      </c>
      <c s="6" r="C4" t="n">
        <v>436000</v>
      </c>
    </row>
    <row spans="1:7" r="5">
      <c s="4" r="A5" t="s">
        <v>192</v>
      </c>
      <c s="5" r="B5" t="n">
        <v>1626000</v>
      </c>
    </row>
    <row spans="1:7" r="6">
      <c s="4" r="A6" t="s">
        <v>193</v>
      </c>
      <c s="5" r="B6" t="n">
        <v>0</v>
      </c>
      <c s="5" r="C6" t="n">
        <v>0</v>
      </c>
    </row>
    <row spans="1:7" r="7">
      <c s="4" r="A7" t="s">
        <v>69</v>
      </c>
      <c s="5" r="B7" t="n">
        <v>0</v>
      </c>
      <c s="5" r="C7" t="n">
        <v>0</v>
      </c>
    </row>
    <row spans="1:7" r="8">
      <c s="4" r="A8" t="s">
        <v>194</v>
      </c>
      <c s="5" r="B8" t="n">
        <v>0</v>
      </c>
      <c s="5" r="C8" t="n">
        <v>0</v>
      </c>
    </row>
    <row spans="1:7" r="9">
      <c s="4" r="A9" t="s">
        <v>195</v>
      </c>
      <c s="5" r="B9" t="n">
        <v>-553000</v>
      </c>
      <c s="5" r="C9" t="n">
        <v>-436000</v>
      </c>
    </row>
    <row spans="1:7" r="10">
      <c s="4" r="A10" t="s">
        <v>196</v>
      </c>
      <c s="5" r="B10" t="n">
        <v>0</v>
      </c>
      <c s="5" r="C10" t="n">
        <v>0</v>
      </c>
    </row>
    <row spans="1:7" r="11">
      <c s="4" r="A11" t="s">
        <v>197</v>
      </c>
      <c s="6" r="B11" t="n">
        <v>-553000</v>
      </c>
      <c s="6" r="C11" t="n">
        <v>-436000</v>
      </c>
    </row>
    <row spans="1:7" r="12">
      <c s="4" r="A12" t="s">
        <v>198</v>
      </c>
      <c s="4" r="B12" t="s">
        <v>199</v>
      </c>
      <c s="4" r="C12" t="s">
        <v>199</v>
      </c>
    </row>
    <row spans="1:7" r="13">
      <c s="4" r="A13" t="s">
        <v>200</v>
      </c>
      <c s="4" r="B13" t="s">
        <v>201</v>
      </c>
      <c s="4" r="C13" t="s">
        <v>201</v>
      </c>
    </row>
    <row spans="1:7" r="14">
      <c s="4" r="A14" t="s">
        <v>202</v>
      </c>
      <c s="4" r="B14" t="s">
        <v>203</v>
      </c>
      <c s="4" r="C14" t="s">
        <v>203</v>
      </c>
    </row>
    <row spans="1:7" r="15">
      <c s="4" r="A15" t="s">
        <v>204</v>
      </c>
      <c s="4" r="B15" t="s">
        <v>201</v>
      </c>
      <c s="4" r="C15" t="s">
        <v>201</v>
      </c>
    </row>
    <row spans="1:7" r="16">
      <c s="4" r="A16" t="s">
        <v>205</v>
      </c>
      <c s="6" r="B16" t="n">
        <v>1626000</v>
      </c>
      <c s="6" r="C16" t="n">
        <v>1282000</v>
      </c>
    </row>
    <row spans="1:7" r="17">
      <c s="4" r="A17" t="s">
        <v>206</v>
      </c>
      <c s="5" r="B17" t="n">
        <v>-1626000</v>
      </c>
      <c s="5" r="C17" t="n">
        <v>-1282000</v>
      </c>
    </row>
    <row spans="1:7" r="18">
      <c s="4" r="A18" t="s">
        <v>207</v>
      </c>
      <c s="5" r="B18" t="n">
        <v>0</v>
      </c>
      <c s="6" r="C18" t="n">
        <v>0</v>
      </c>
    </row>
    <row spans="1:7" r="19">
      <c s="4" r="A19" t="s">
        <v>208</v>
      </c>
      <c s="6" r="B19" t="n">
        <v>117000</v>
      </c>
    </row>
    <row spans="1:7" r="20">
      <c s="4" r="A20" t="s">
        <v>209</v>
      </c>
      <c s="6" r="D20" t="n">
        <v>344000</v>
      </c>
      <c s="6" r="E20" t="n">
        <v>380193</v>
      </c>
      <c s="6" r="F20" t="n">
        <v>823267</v>
      </c>
      <c s="6" r="G20" t="n">
        <v>785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210</v>
      </c>
      <c s="2" r="B1" t="s">
        <v>211</v>
      </c>
      <c s="2" r="F1" t="s">
        <v>1</v>
      </c>
    </row>
    <row spans="1:8" r="2">
      <c s="2" r="B2" t="s">
        <v>212</v>
      </c>
      <c s="2" r="C2" t="s">
        <v>213</v>
      </c>
      <c s="2" r="D2" t="s">
        <v>214</v>
      </c>
      <c s="2" r="E2" t="s">
        <v>215</v>
      </c>
      <c s="2" r="F2" t="s">
        <v>2</v>
      </c>
      <c s="2" r="G2" t="s">
        <v>30</v>
      </c>
      <c s="2" r="H2" t="s">
        <v>216</v>
      </c>
    </row>
    <row spans="1:8" r="3">
      <c s="3" r="A3" t="s">
        <v>184</v>
      </c>
    </row>
    <row spans="1:8" r="4">
      <c s="4" r="A4" t="s">
        <v>217</v>
      </c>
      <c s="5" r="F4" t="n">
        <v>2905000</v>
      </c>
    </row>
    <row spans="1:8" r="5">
      <c s="4" r="A5" t="s">
        <v>218</v>
      </c>
      <c s="8" r="F5" t="n">
        <v>0.35</v>
      </c>
    </row>
    <row spans="1:8" r="6">
      <c s="4" r="A6" t="s">
        <v>219</v>
      </c>
      <c s="6" r="F6" t="n">
        <v>215250</v>
      </c>
    </row>
    <row spans="1:8" r="7">
      <c s="4" r="A7" t="s">
        <v>220</v>
      </c>
      <c s="6" r="H7" t="n">
        <v>205000</v>
      </c>
    </row>
    <row spans="1:8" r="8">
      <c s="4" r="A8" t="s">
        <v>221</v>
      </c>
      <c s="5" r="F8" t="n">
        <v>220500</v>
      </c>
    </row>
    <row spans="1:8" r="9">
      <c s="4" r="A9" t="s">
        <v>222</v>
      </c>
      <c s="5" r="F9" t="n">
        <v>210000</v>
      </c>
    </row>
    <row spans="1:8" r="10">
      <c s="4" r="A10" t="s">
        <v>106</v>
      </c>
      <c s="5" r="F10" t="n">
        <v>361155</v>
      </c>
      <c s="6" r="G10" t="n">
        <v>160000</v>
      </c>
    </row>
    <row spans="1:8" r="11">
      <c s="4" r="A11" t="s">
        <v>123</v>
      </c>
      <c s="5" r="F11" t="n">
        <v>386706</v>
      </c>
      <c s="6" r="H11" t="n">
        <v>20750</v>
      </c>
    </row>
    <row spans="1:8" r="12">
      <c s="4" r="A12" t="s">
        <v>223</v>
      </c>
      <c s="5" r="F12" t="n">
        <v>357721</v>
      </c>
    </row>
    <row spans="1:8" r="13">
      <c s="4" r="A13" t="s">
        <v>224</v>
      </c>
      <c s="5" r="F13" t="n">
        <v>731118</v>
      </c>
    </row>
    <row spans="1:8" r="14">
      <c s="4" r="A14" t="s">
        <v>225</v>
      </c>
      <c s="5" r="F14" t="n">
        <v>407456</v>
      </c>
    </row>
    <row spans="1:8" r="15">
      <c s="4" r="A15" t="s">
        <v>107</v>
      </c>
      <c s="5" r="F15" t="n">
        <v>407456</v>
      </c>
      <c s="6" r="G15" t="n">
        <v>45000</v>
      </c>
    </row>
    <row spans="1:8" r="16">
      <c s="4" r="A16" t="s">
        <v>226</v>
      </c>
      <c s="6" r="D16" t="n">
        <v>200000</v>
      </c>
      <c s="6" r="E16" t="n">
        <v>30000</v>
      </c>
    </row>
    <row spans="1:8" r="17">
      <c s="4" r="A17" t="s">
        <v>227</v>
      </c>
      <c s="6" r="E17" t="n">
        <v>25000</v>
      </c>
    </row>
    <row spans="1:8" r="18">
      <c s="4" r="A18" t="s">
        <v>228</v>
      </c>
      <c s="5" r="B18" t="n">
        <v>100000</v>
      </c>
      <c s="5" r="C18" t="n">
        <v>100000</v>
      </c>
      <c s="5" r="D18" t="n">
        <v>50000</v>
      </c>
      <c s="5" r="E18" t="n">
        <v>31250</v>
      </c>
    </row>
    <row spans="1:8" r="19">
      <c s="4" r="A19" t="s">
        <v>229</v>
      </c>
      <c s="6" r="E19" t="n">
        <v>5000</v>
      </c>
    </row>
    <row spans="1:8" r="20">
      <c s="4" r="A20" t="s">
        <v>230</v>
      </c>
      <c s="5" r="F20" t="n">
        <v>205000</v>
      </c>
    </row>
    <row spans="1:8" r="21">
      <c s="4" r="A21" t="s">
        <v>231</v>
      </c>
      <c s="5" r="F21" t="n">
        <v>5000</v>
      </c>
    </row>
    <row spans="1:8" r="22">
      <c s="4" r="A22" t="s">
        <v>232</v>
      </c>
      <c s="6" r="B22" t="n">
        <v>80000</v>
      </c>
      <c s="6" r="C22" t="n">
        <v>80000</v>
      </c>
      <c s="6" r="D22" t="n">
        <v>40000</v>
      </c>
    </row>
    <row spans="1:8" r="23">
      <c s="4" r="A23" t="s">
        <v>233</v>
      </c>
      <c s="6" r="F23" t="n">
        <v>17669</v>
      </c>
    </row>
    <row spans="1:8" r="24">
      <c s="4" r="A24" t="s">
        <v>234</v>
      </c>
      <c s="4" r="F24" t="s">
        <v>235</v>
      </c>
    </row>
    <row spans="1:8" r="25">
      <c s="4" r="A25" t="s">
        <v>236</v>
      </c>
      <c s="6" r="F25" t="n">
        <v>6020</v>
      </c>
    </row>
    <row spans="1:8" r="26">
      <c s="4" r="A26" t="s">
        <v>237</v>
      </c>
      <c s="6" r="F26" t="n">
        <v>11779</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8</v>
      </c>
      <c s="2" r="B1" t="s">
        <v>1</v>
      </c>
    </row>
    <row spans="1:4" r="2">
      <c s="2" r="B2" t="s">
        <v>2</v>
      </c>
      <c s="2" r="C2" t="s">
        <v>30</v>
      </c>
      <c s="2" r="D2" t="s">
        <v>216</v>
      </c>
    </row>
    <row spans="1:4" r="3">
      <c s="3" r="A3" t="s">
        <v>184</v>
      </c>
    </row>
    <row spans="1:4" r="4">
      <c s="4" r="A4" t="s">
        <v>40</v>
      </c>
      <c s="6" r="B4" t="n">
        <v>54118</v>
      </c>
      <c s="6" r="C4" t="n">
        <v>0</v>
      </c>
    </row>
    <row spans="1:4" r="5">
      <c s="4" r="A5" t="s">
        <v>217</v>
      </c>
      <c s="5" r="B5" t="n">
        <v>2905000</v>
      </c>
    </row>
    <row spans="1:4" r="6">
      <c s="4" r="A6" t="s">
        <v>239</v>
      </c>
      <c s="6" r="B6" t="n">
        <v>1088839</v>
      </c>
    </row>
    <row spans="1:4" r="7">
      <c s="4" r="A7" t="s">
        <v>123</v>
      </c>
      <c s="5" r="B7" t="n">
        <v>386706</v>
      </c>
      <c s="6" r="D7" t="n">
        <v>20750</v>
      </c>
    </row>
    <row spans="1:4" r="8">
      <c s="4" r="A8" t="s">
        <v>240</v>
      </c>
      <c s="5" r="B8" t="n">
        <v>340978</v>
      </c>
    </row>
    <row spans="1:4" r="9">
      <c s="4" r="A9" t="s">
        <v>74</v>
      </c>
      <c s="5" r="B9" t="n">
        <v>693743</v>
      </c>
      <c s="6" r="C9" t="n">
        <v>0</v>
      </c>
    </row>
    <row spans="1:4" r="10">
      <c s="4" r="A10" t="s">
        <v>241</v>
      </c>
      <c s="6" r="B10" t="n">
        <v>1034721</v>
      </c>
    </row>
    <row spans="1:4" r="11">
      <c s="4" r="A11" t="s">
        <v>242</v>
      </c>
      <c s="4" r="B11" t="s">
        <v>201</v>
      </c>
    </row>
    <row spans="1:4" r="12">
      <c s="4" r="A12" t="s">
        <v>243</v>
      </c>
      <c s="4" r="B12" t="s">
        <v>244</v>
      </c>
    </row>
    <row spans="1:4" r="13">
      <c s="4" r="A13" t="s">
        <v>245</v>
      </c>
      <c s="4" r="B13" t="s">
        <v>246</v>
      </c>
    </row>
    <row spans="1:4" r="14">
      <c s="4" r="A14" t="s">
        <v>247</v>
      </c>
      <c s="9" r="B14" t="n">
        <v>0.75</v>
      </c>
    </row>
    <row spans="1:4" r="15">
      <c s="4" r="A15" t="s">
        <v>248</v>
      </c>
      <c s="9" r="B15" t="n">
        <v>4.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27"/>
  </cols>
  <sheetData>
    <row spans="1:6" r="1">
      <c s="1" r="A1" t="s">
        <v>249</v>
      </c>
      <c s="2" r="B1" t="s">
        <v>250</v>
      </c>
      <c s="2" r="C1" t="s">
        <v>251</v>
      </c>
      <c s="2" r="D1" t="s">
        <v>251</v>
      </c>
      <c s="2" r="E1" t="s">
        <v>252</v>
      </c>
      <c s="2" r="F1" t="s">
        <v>253</v>
      </c>
    </row>
    <row spans="1:6" r="2">
      <c s="3" r="A2" t="s">
        <v>184</v>
      </c>
    </row>
    <row spans="1:6" r="3">
      <c s="4" r="A3" t="s">
        <v>254</v>
      </c>
      <c s="5" r="F3" t="n">
        <v>400000</v>
      </c>
    </row>
    <row spans="1:6" r="4">
      <c s="4" r="A4" t="s">
        <v>255</v>
      </c>
      <c s="6" r="F4" t="n">
        <v>120000</v>
      </c>
    </row>
    <row spans="1:6" r="5">
      <c s="4" r="A5" t="s">
        <v>256</v>
      </c>
      <c s="5" r="F5" t="n">
        <v>400000</v>
      </c>
    </row>
    <row spans="1:6" r="6">
      <c s="4" r="A6" t="s">
        <v>257</v>
      </c>
      <c s="6" r="F6" t="n">
        <v>120000</v>
      </c>
    </row>
    <row spans="1:6" r="7">
      <c s="4" r="A7" t="s">
        <v>258</v>
      </c>
      <c s="5" r="D7" t="n">
        <v>28000</v>
      </c>
    </row>
    <row spans="1:6" r="8">
      <c s="4" r="A8" t="s">
        <v>259</v>
      </c>
      <c s="5" r="D8" t="n">
        <v>17000</v>
      </c>
    </row>
    <row spans="1:6" r="9">
      <c s="4" r="A9" t="s">
        <v>260</v>
      </c>
      <c s="6" r="B9" t="n">
        <v>2700</v>
      </c>
      <c s="6" r="C9" t="n">
        <v>2700</v>
      </c>
      <c s="6" r="D9" t="n">
        <v>242700</v>
      </c>
      <c s="6" r="E9" t="n">
        <v>4300000</v>
      </c>
    </row>
    <row spans="1:6" r="10">
      <c s="4" r="A10" t="s">
        <v>217</v>
      </c>
      <c s="5" r="C10" t="n">
        <v>2905000</v>
      </c>
      <c s="5" r="D10" t="n">
        <v>2905000</v>
      </c>
    </row>
    <row spans="1:6" r="11">
      <c s="4" r="A11" t="s">
        <v>261</v>
      </c>
      <c s="9" r="C11" t="n">
        <v>0.35</v>
      </c>
      <c s="9" r="D11" t="n">
        <v>0.35</v>
      </c>
    </row>
    <row spans="1:6" r="12">
      <c s="4" r="A12" t="s">
        <v>262</v>
      </c>
      <c s="9" r="D12" t="n">
        <v>4.25</v>
      </c>
    </row>
    <row spans="1:6" r="13">
      <c s="4" r="A13" t="s">
        <v>263</v>
      </c>
      <c s="6" r="C13" t="n">
        <v>731118</v>
      </c>
      <c s="6" r="D13" t="n">
        <v>7311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64</v>
      </c>
      <c s="2" r="B1" t="s">
        <v>1</v>
      </c>
    </row>
    <row spans="1:3" r="2">
      <c s="2" r="B2" t="s">
        <v>2</v>
      </c>
      <c s="2" r="C2" t="s">
        <v>30</v>
      </c>
    </row>
    <row spans="1:3" r="3">
      <c s="3" r="A3" t="s">
        <v>184</v>
      </c>
    </row>
    <row spans="1:3" r="4">
      <c s="4" r="A4" t="s">
        <v>265</v>
      </c>
      <c s="4" r="B4" t="s">
        <v>266</v>
      </c>
    </row>
    <row spans="1:3" r="5">
      <c s="4" r="A5" t="s">
        <v>39</v>
      </c>
      <c s="6" r="B5" t="n">
        <v>86803</v>
      </c>
      <c s="6" r="C5" t="n">
        <v>71270</v>
      </c>
    </row>
    <row spans="1:3" r="6">
      <c s="4" r="A6" t="s">
        <v>115</v>
      </c>
      <c s="6" r="B6" t="n">
        <v>15533</v>
      </c>
      <c s="6" r="C6" t="n">
        <v>1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7</v>
      </c>
      <c s="2" r="B1" t="s">
        <v>1</v>
      </c>
    </row>
    <row spans="1:2" r="2">
      <c s="2" r="B2" t="s">
        <v>2</v>
      </c>
    </row>
    <row spans="1:2" r="3">
      <c s="3" r="A3" t="s">
        <v>184</v>
      </c>
    </row>
    <row spans="1:2" r="4">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0</v>
      </c>
      <c s="2" r="B1" t="s">
        <v>2</v>
      </c>
      <c s="2" r="C1" t="s">
        <v>30</v>
      </c>
    </row>
    <row spans="1:3" r="2">
      <c s="3" r="A2" t="s">
        <v>51</v>
      </c>
    </row>
    <row spans="1:3" r="3">
      <c s="4" r="A3" t="s">
        <v>52</v>
      </c>
      <c s="5" r="B3" t="n">
        <v>5000000</v>
      </c>
      <c s="5" r="C3" t="n">
        <v>5000000</v>
      </c>
    </row>
    <row spans="1:3" r="4">
      <c s="4" r="A4" t="s">
        <v>53</v>
      </c>
      <c s="7" r="B4" t="n">
        <v>0.0001</v>
      </c>
      <c s="7" r="C4" t="n">
        <v>0.0001</v>
      </c>
    </row>
    <row spans="1:3" r="5">
      <c s="4" r="A5" t="s">
        <v>54</v>
      </c>
      <c s="5" r="B5" t="n">
        <v>0</v>
      </c>
      <c s="5" r="C5" t="n">
        <v>0</v>
      </c>
    </row>
    <row spans="1:3" r="6">
      <c s="4" r="A6" t="s">
        <v>55</v>
      </c>
      <c s="5" r="B6" t="n">
        <v>0</v>
      </c>
      <c s="5" r="C6" t="n">
        <v>0</v>
      </c>
    </row>
    <row spans="1:3" r="7">
      <c s="4" r="A7" t="s">
        <v>56</v>
      </c>
      <c s="5" r="B7" t="n">
        <v>100000000</v>
      </c>
      <c s="5" r="C7" t="n">
        <v>100000000</v>
      </c>
    </row>
    <row spans="1:3" r="8">
      <c s="4" r="A8" t="s">
        <v>57</v>
      </c>
      <c s="7" r="B8" t="n">
        <v>0.0001</v>
      </c>
      <c s="7" r="C8" t="n">
        <v>0.0001</v>
      </c>
    </row>
    <row spans="1:3" r="9">
      <c s="4" r="A9" t="s">
        <v>58</v>
      </c>
      <c s="5" r="B9" t="n">
        <v>12846390</v>
      </c>
      <c s="5" r="C9" t="n">
        <v>12801390</v>
      </c>
    </row>
    <row spans="1:3" r="10">
      <c s="4" r="A10" t="s">
        <v>59</v>
      </c>
      <c s="5" r="B10" t="n">
        <v>12846390</v>
      </c>
      <c s="5" r="C10" t="n">
        <v>12801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0</v>
      </c>
      <c s="2" r="B1" t="s">
        <v>1</v>
      </c>
    </row>
    <row spans="1:3" r="2">
      <c s="2" r="B2" t="s">
        <v>2</v>
      </c>
      <c s="2" r="C2" t="s">
        <v>30</v>
      </c>
    </row>
    <row spans="1:3" r="3">
      <c s="3" r="A3" t="s">
        <v>61</v>
      </c>
    </row>
    <row spans="1:3" r="4">
      <c s="4" r="A4" t="s">
        <v>62</v>
      </c>
      <c s="6" r="B4" t="n">
        <v>0</v>
      </c>
      <c s="6" r="C4" t="n">
        <v>0</v>
      </c>
    </row>
    <row spans="1:3" r="5">
      <c s="3" r="A5" t="s">
        <v>63</v>
      </c>
    </row>
    <row spans="1:3" r="6">
      <c s="4" r="A6" t="s">
        <v>64</v>
      </c>
      <c s="5" r="B6" t="n">
        <v>92475</v>
      </c>
      <c s="5" r="C6" t="n">
        <v>4420453</v>
      </c>
    </row>
    <row spans="1:3" r="7">
      <c s="4" r="A7" t="s">
        <v>65</v>
      </c>
      <c s="5" r="B7" t="n">
        <v>345552</v>
      </c>
      <c s="5" r="C7" t="n">
        <v>89329</v>
      </c>
    </row>
    <row spans="1:3" r="8">
      <c s="4" r="A8" t="s">
        <v>66</v>
      </c>
      <c s="5" r="B8" t="n">
        <v>10970</v>
      </c>
      <c s="5" r="C8" t="n">
        <v>12879</v>
      </c>
    </row>
    <row spans="1:3" r="9">
      <c s="4" r="A9" t="s">
        <v>67</v>
      </c>
      <c s="5" r="B9" t="n">
        <v>24191</v>
      </c>
      <c s="5" r="C9" t="n">
        <v>12093</v>
      </c>
    </row>
    <row spans="1:3" r="10">
      <c s="4" r="A10" t="s">
        <v>68</v>
      </c>
      <c s="5" r="B10" t="n">
        <v>4505</v>
      </c>
      <c s="5" r="C10" t="n">
        <v>2462</v>
      </c>
    </row>
    <row spans="1:3" r="11">
      <c s="4" r="A11" t="s">
        <v>69</v>
      </c>
      <c s="5" r="B11" t="n">
        <v>2895</v>
      </c>
      <c s="5" r="C11" t="n">
        <v>1795</v>
      </c>
    </row>
    <row spans="1:3" r="12">
      <c s="4" r="A12" t="s">
        <v>70</v>
      </c>
      <c s="5" r="B12" t="n">
        <v>480588</v>
      </c>
      <c s="5" r="C12" t="n">
        <v>4539011</v>
      </c>
    </row>
    <row spans="1:3" r="13">
      <c s="4" r="A13" t="s">
        <v>71</v>
      </c>
      <c s="5" r="B13" t="n">
        <v>-480588</v>
      </c>
      <c s="5" r="C13" t="n">
        <v>-4539011</v>
      </c>
    </row>
    <row spans="1:3" r="14">
      <c s="3" r="A14" t="s">
        <v>72</v>
      </c>
    </row>
    <row spans="1:3" r="15">
      <c s="4" r="A15" t="s">
        <v>73</v>
      </c>
      <c s="5" r="B15" t="n">
        <v>-438470</v>
      </c>
      <c s="5" r="C15" t="n">
        <v>-47484</v>
      </c>
    </row>
    <row spans="1:3" r="16">
      <c s="4" r="A16" t="s">
        <v>74</v>
      </c>
      <c s="5" r="B16" t="n">
        <v>693743</v>
      </c>
      <c s="5" r="C16" t="n">
        <v>0</v>
      </c>
    </row>
    <row spans="1:3" r="17">
      <c s="4" r="A17" t="s">
        <v>75</v>
      </c>
      <c s="5" r="B17" t="n">
        <v>-361155</v>
      </c>
      <c s="5" r="C17" t="n">
        <v>-160000</v>
      </c>
    </row>
    <row spans="1:3" r="18">
      <c s="4" r="A18" t="s">
        <v>76</v>
      </c>
      <c s="5" r="B18" t="n">
        <v>386706</v>
      </c>
      <c s="5" r="C18" t="n">
        <v>0</v>
      </c>
    </row>
    <row spans="1:3" r="19">
      <c s="4" r="A19" t="s">
        <v>77</v>
      </c>
      <c s="5" r="B19" t="n">
        <v>-586470</v>
      </c>
      <c s="5" r="C19" t="n">
        <v>-4746495</v>
      </c>
    </row>
    <row spans="1:3" r="20">
      <c s="4" r="A20" t="s">
        <v>78</v>
      </c>
      <c s="5" r="B20" t="n">
        <v>0</v>
      </c>
      <c s="5" r="C20" t="n">
        <v>0</v>
      </c>
    </row>
    <row spans="1:3" r="21">
      <c s="4" r="A21" t="s">
        <v>79</v>
      </c>
      <c s="6" r="B21" t="n">
        <v>-586470</v>
      </c>
      <c s="6" r="C21" t="n">
        <v>-4746495</v>
      </c>
    </row>
    <row spans="1:3" r="22">
      <c s="4" r="A22" t="s">
        <v>80</v>
      </c>
      <c s="8" r="B22" t="n">
        <v>-0.05</v>
      </c>
      <c s="8" r="C22" t="n">
        <v>-0.44</v>
      </c>
    </row>
    <row spans="1:3" r="23">
      <c s="4" r="A23" t="s">
        <v>81</v>
      </c>
      <c s="5" r="B23" t="n">
        <v>12562500</v>
      </c>
      <c s="5" r="C23" t="n">
        <v>10890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2"/>
    <col customWidth="1" max="3" min="3" width="13"/>
    <col customWidth="1" max="4" min="4" width="27"/>
    <col customWidth="1" max="5" min="5" width="20"/>
  </cols>
  <sheetData>
    <row spans="1:5" r="1">
      <c s="1" r="A1" t="s">
        <v>82</v>
      </c>
      <c s="2" r="B1" t="s">
        <v>83</v>
      </c>
      <c s="2" r="C1" t="s">
        <v>84</v>
      </c>
      <c s="2" r="D1" t="s">
        <v>85</v>
      </c>
      <c s="2" r="E1" t="s">
        <v>86</v>
      </c>
    </row>
    <row spans="1:5" r="2">
      <c s="4" r="A2" t="s">
        <v>87</v>
      </c>
      <c s="5" r="C2" t="n">
        <v>6313890</v>
      </c>
      <c s="5" r="D2" t="n">
        <v>0</v>
      </c>
      <c s="5" r="E2" t="n">
        <v>0</v>
      </c>
    </row>
    <row spans="1:5" r="3">
      <c s="4" r="A3" t="s">
        <v>88</v>
      </c>
      <c s="6" r="C3" t="n">
        <v>631</v>
      </c>
      <c s="6" r="D3" t="n">
        <v>765228</v>
      </c>
      <c s="6" r="E3" t="n">
        <v>-918023</v>
      </c>
    </row>
    <row spans="1:5" r="4">
      <c s="4" r="A4" t="s">
        <v>89</v>
      </c>
      <c s="5" r="C4" t="n">
        <v>62500</v>
      </c>
      <c s="5" r="D4" t="n">
        <v>0</v>
      </c>
      <c s="5" r="E4" t="n">
        <v>0</v>
      </c>
    </row>
    <row spans="1:5" r="5">
      <c s="4" r="A5" t="s">
        <v>90</v>
      </c>
      <c s="6" r="C5" t="n">
        <v>6</v>
      </c>
      <c s="6" r="D5" t="n">
        <v>49994</v>
      </c>
      <c s="6" r="E5" t="n">
        <v>0</v>
      </c>
    </row>
    <row spans="1:5" r="6">
      <c s="4" r="A6" t="s">
        <v>91</v>
      </c>
      <c s="5" r="C6" t="n">
        <v>5375000</v>
      </c>
      <c s="5" r="D6" t="n">
        <v>0</v>
      </c>
      <c s="5" r="E6" t="n">
        <v>0</v>
      </c>
    </row>
    <row spans="1:5" r="7">
      <c s="4" r="A7" t="s">
        <v>92</v>
      </c>
      <c s="6" r="B7" t="n">
        <v>4300000</v>
      </c>
      <c s="6" r="C7" t="n">
        <v>538</v>
      </c>
      <c s="6" r="D7" t="n">
        <v>4299462</v>
      </c>
      <c s="6" r="E7" t="n">
        <v>0</v>
      </c>
    </row>
    <row spans="1:5" r="8">
      <c s="4" r="A8" t="s">
        <v>93</v>
      </c>
      <c s="5" r="C8" t="n">
        <v>250000</v>
      </c>
      <c s="5" r="D8" t="n">
        <v>0</v>
      </c>
      <c s="5" r="E8" t="n">
        <v>0</v>
      </c>
    </row>
    <row spans="1:5" r="9">
      <c s="4" r="A9" t="s">
        <v>94</v>
      </c>
      <c s="6" r="C9" t="n">
        <v>25</v>
      </c>
      <c s="6" r="D9" t="n">
        <v>199975</v>
      </c>
      <c s="6" r="E9" t="n">
        <v>0</v>
      </c>
    </row>
    <row spans="1:5" r="10">
      <c s="4" r="A10" t="s">
        <v>95</v>
      </c>
      <c s="6" r="B10" t="n">
        <v>-4746495</v>
      </c>
      <c s="6" r="C10" t="n">
        <v>0</v>
      </c>
      <c s="6" r="D10" t="n">
        <v>0</v>
      </c>
      <c s="6" r="E10" t="n">
        <v>-4746495</v>
      </c>
    </row>
    <row spans="1:5" r="11">
      <c s="4" r="A11" t="s">
        <v>96</v>
      </c>
      <c s="5" r="B11" t="n">
        <v>12801390</v>
      </c>
      <c s="5" r="C11" t="n">
        <v>12001390</v>
      </c>
      <c s="5" r="D11" t="n">
        <v>0</v>
      </c>
      <c s="5" r="E11" t="n">
        <v>0</v>
      </c>
    </row>
    <row spans="1:5" r="12">
      <c s="4" r="A12" t="s">
        <v>97</v>
      </c>
      <c s="6" r="B12" t="n">
        <v>-348659</v>
      </c>
      <c s="6" r="C12" t="n">
        <v>1200</v>
      </c>
      <c s="6" r="D12" t="n">
        <v>5314659</v>
      </c>
      <c s="6" r="E12" t="n">
        <v>-5664518</v>
      </c>
    </row>
    <row spans="1:5" r="13">
      <c s="4" r="A13" t="s">
        <v>92</v>
      </c>
      <c s="5" r="B13" t="n">
        <v>242700</v>
      </c>
    </row>
    <row spans="1:5" r="14">
      <c s="4" r="A14" t="s">
        <v>95</v>
      </c>
      <c s="6" r="B14" t="n">
        <v>-586470</v>
      </c>
    </row>
    <row spans="1:5" r="15">
      <c s="4" r="A15" t="s">
        <v>98</v>
      </c>
      <c s="5" r="B15" t="n">
        <v>12846390</v>
      </c>
    </row>
    <row spans="1:5" r="16">
      <c s="4" r="A16" t="s">
        <v>99</v>
      </c>
      <c s="6" r="B16" t="n">
        <v>-672101</v>
      </c>
    </row>
    <row spans="1:5" r="17">
      <c s="4" r="A17" t="s">
        <v>91</v>
      </c>
      <c s="5" r="C17" t="n">
        <v>845000</v>
      </c>
      <c s="5" r="D17" t="n">
        <v>0</v>
      </c>
      <c s="5" r="E17" t="n">
        <v>0</v>
      </c>
    </row>
    <row spans="1:5" r="18">
      <c s="4" r="A18" t="s">
        <v>92</v>
      </c>
      <c s="6" r="C18" t="n">
        <v>85</v>
      </c>
      <c s="6" r="D18" t="n">
        <v>242615</v>
      </c>
      <c s="6" r="E18" t="n">
        <v>0</v>
      </c>
    </row>
    <row spans="1:5" r="19">
      <c s="4" r="A19" t="s">
        <v>100</v>
      </c>
      <c s="5" r="C19" t="n">
        <v>0</v>
      </c>
      <c s="5" r="D19" t="n">
        <v>20328</v>
      </c>
      <c s="5" r="E19" t="n">
        <v>0</v>
      </c>
    </row>
    <row spans="1:5" r="20">
      <c s="4" r="A20" t="s">
        <v>95</v>
      </c>
      <c s="6" r="C20" t="n">
        <v>0</v>
      </c>
      <c s="6" r="D20" t="n">
        <v>0</v>
      </c>
      <c s="6" r="E20" t="n">
        <v>-586470</v>
      </c>
    </row>
    <row spans="1:5" r="21">
      <c s="4" r="A21" t="s">
        <v>101</v>
      </c>
      <c s="5" r="C21" t="n">
        <v>12846390</v>
      </c>
      <c s="5" r="D21" t="n">
        <v>0</v>
      </c>
      <c s="5" r="E21" t="n">
        <v>0</v>
      </c>
    </row>
    <row spans="1:5" r="22">
      <c s="4" r="A22" t="s">
        <v>102</v>
      </c>
      <c s="6" r="C22" t="n">
        <v>1285</v>
      </c>
      <c s="6" r="D22" t="n">
        <v>5577602</v>
      </c>
      <c s="6" r="E22" t="n">
        <v>-62509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03</v>
      </c>
      <c s="2" r="B1" t="s">
        <v>1</v>
      </c>
    </row>
    <row spans="1:3" r="2">
      <c s="2" r="B2" t="s">
        <v>2</v>
      </c>
      <c s="2" r="C2" t="s">
        <v>30</v>
      </c>
    </row>
    <row spans="1:3" r="3">
      <c s="3" r="A3" t="s">
        <v>104</v>
      </c>
    </row>
    <row spans="1:3" r="4">
      <c s="4" r="A4" t="s">
        <v>95</v>
      </c>
      <c s="6" r="B4" t="n">
        <v>-586470</v>
      </c>
      <c s="6" r="C4" t="n">
        <v>-4746495</v>
      </c>
    </row>
    <row spans="1:3" r="5">
      <c s="4" r="A5" t="s">
        <v>92</v>
      </c>
      <c s="5" r="B5" t="n">
        <v>242700</v>
      </c>
      <c s="5" r="C5" t="n">
        <v>4300000</v>
      </c>
    </row>
    <row spans="1:3" r="6">
      <c s="4" r="A6" t="s">
        <v>105</v>
      </c>
      <c s="5" r="B6" t="n">
        <v>-693743</v>
      </c>
      <c s="5" r="C6" t="n">
        <v>0</v>
      </c>
    </row>
    <row spans="1:3" r="7">
      <c s="4" r="A7" t="s">
        <v>100</v>
      </c>
      <c s="5" r="B7" t="n">
        <v>20238</v>
      </c>
      <c s="5" r="C7" t="n">
        <v>0</v>
      </c>
    </row>
    <row spans="1:3" r="8">
      <c s="4" r="A8" t="s">
        <v>106</v>
      </c>
      <c s="5" r="B8" t="n">
        <v>361155</v>
      </c>
      <c s="5" r="C8" t="n">
        <v>160000</v>
      </c>
    </row>
    <row spans="1:3" r="9">
      <c s="4" r="A9" t="s">
        <v>107</v>
      </c>
      <c s="5" r="B9" t="n">
        <v>407456</v>
      </c>
      <c s="5" r="C9" t="n">
        <v>45000</v>
      </c>
    </row>
    <row spans="1:3" r="10">
      <c s="4" r="A10" t="s">
        <v>108</v>
      </c>
      <c s="5" r="B10" t="n">
        <v>31611</v>
      </c>
      <c s="5" r="C10" t="n">
        <v>-1393</v>
      </c>
    </row>
    <row spans="1:3" r="11">
      <c s="4" r="A11" t="s">
        <v>109</v>
      </c>
      <c s="5" r="B11" t="n">
        <v>15796</v>
      </c>
      <c s="5" r="C11" t="n">
        <v>-4013</v>
      </c>
    </row>
    <row spans="1:3" r="12">
      <c s="4" r="A12" t="s">
        <v>110</v>
      </c>
      <c s="5" r="B12" t="n">
        <v>-201167</v>
      </c>
      <c s="5" r="C12" t="n">
        <v>-246901</v>
      </c>
    </row>
    <row spans="1:3" r="13">
      <c s="3" r="A13" t="s">
        <v>111</v>
      </c>
    </row>
    <row spans="1:3" r="14">
      <c s="4" r="A14" t="s">
        <v>112</v>
      </c>
      <c s="5" r="B14" t="n">
        <v>210000</v>
      </c>
      <c s="5" r="C14" t="n">
        <v>213881</v>
      </c>
    </row>
    <row spans="1:3" r="15">
      <c s="4" r="A15" t="s">
        <v>113</v>
      </c>
      <c s="5" r="B15" t="n">
        <v>-24657</v>
      </c>
      <c s="5" r="C15" t="n">
        <v>-4627</v>
      </c>
    </row>
    <row spans="1:3" r="16">
      <c s="4" r="A16" t="s">
        <v>114</v>
      </c>
      <c s="5" r="B16" t="n">
        <v>0</v>
      </c>
      <c s="5" r="C16" t="n">
        <v>25000</v>
      </c>
    </row>
    <row spans="1:3" r="17">
      <c s="4" r="A17" t="s">
        <v>115</v>
      </c>
      <c s="5" r="B17" t="n">
        <v>15533</v>
      </c>
      <c s="5" r="C17" t="n">
        <v>11000</v>
      </c>
    </row>
    <row spans="1:3" r="18">
      <c s="4" r="A18" t="s">
        <v>116</v>
      </c>
      <c s="5" r="B18" t="n">
        <v>200876</v>
      </c>
      <c s="5" r="C18" t="n">
        <v>245254</v>
      </c>
    </row>
    <row spans="1:3" r="19">
      <c s="4" r="A19" t="s">
        <v>117</v>
      </c>
      <c s="5" r="B19" t="n">
        <v>-291</v>
      </c>
      <c s="5" r="C19" t="n">
        <v>-1647</v>
      </c>
    </row>
    <row spans="1:3" r="20">
      <c s="4" r="A20" t="s">
        <v>118</v>
      </c>
      <c s="5" r="B20" t="n">
        <v>395</v>
      </c>
      <c s="5" r="C20" t="n">
        <v>2042</v>
      </c>
    </row>
    <row spans="1:3" r="21">
      <c s="4" r="A21" t="s">
        <v>119</v>
      </c>
      <c s="5" r="B21" t="n">
        <v>395</v>
      </c>
      <c s="5" r="C21" t="n">
        <v>2042</v>
      </c>
    </row>
    <row spans="1:3" r="22">
      <c s="3" r="A22" t="s">
        <v>120</v>
      </c>
    </row>
    <row spans="1:3" r="23">
      <c s="4" r="A23" t="s">
        <v>121</v>
      </c>
      <c s="5" r="B23" t="n">
        <v>832</v>
      </c>
      <c s="5" r="C23" t="n">
        <v>114</v>
      </c>
    </row>
    <row spans="1:3" r="24">
      <c s="4" r="A24" t="s">
        <v>122</v>
      </c>
      <c s="5" r="B24" t="n">
        <v>0</v>
      </c>
      <c s="5" r="C24" t="n">
        <v>0</v>
      </c>
    </row>
    <row spans="1:3" r="25">
      <c s="4" r="A25" t="s">
        <v>123</v>
      </c>
      <c s="5" r="B25" t="n">
        <v>386706</v>
      </c>
      <c s="5" r="C25" t="n">
        <v>0</v>
      </c>
    </row>
    <row spans="1:3" r="26">
      <c s="4" r="A26" t="s">
        <v>124</v>
      </c>
      <c s="6" r="B26" t="n">
        <v>27182</v>
      </c>
      <c s="6" r="C2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6</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0</v>
      </c>
      <c s="2" r="B1" t="s">
        <v>1</v>
      </c>
    </row>
    <row spans="1:2" r="2">
      <c s="2" r="B2" t="s">
        <v>2</v>
      </c>
    </row>
    <row spans="1:2" r="3">
      <c s="3" r="A3" t="s">
        <v>126</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ANPATH GROUP, INC CONSOLIDATED </vt:lpstr>
      <vt:lpstr>Anpath Group, Inc. Balance Shee</vt:lpstr>
      <vt:lpstr>ANPATH GROUP, INC CONSOLIDATED4</vt:lpstr>
      <vt:lpstr>ANPATH GROUP, INC CONSOLIDATED5</vt:lpstr>
      <vt:lpstr>ANPATH GROUP, INC CONSOLIDATED6</vt:lpstr>
      <vt:lpstr>Organization and Description of</vt:lpstr>
      <vt:lpstr>Summary of Significant Accounti</vt:lpstr>
      <vt:lpstr>Income Taxes</vt:lpstr>
      <vt:lpstr>Notes Payable and Debentures</vt:lpstr>
      <vt:lpstr>Fair Value Measure and Derivati</vt:lpstr>
      <vt:lpstr>Preferred Stock and Common Stoc</vt:lpstr>
      <vt:lpstr>Related Party Transactions</vt:lpstr>
      <vt:lpstr>Subsequent Events</vt:lpstr>
      <vt:lpstr>Summary of Significant Accoun15</vt:lpstr>
      <vt:lpstr>Income Taxes (Tables)</vt:lpstr>
      <vt:lpstr>Fair Value Measure and Deriva17</vt:lpstr>
      <vt:lpstr>Preferred Stock and Common St18</vt:lpstr>
      <vt:lpstr>Summary of Significant Accoun19</vt:lpstr>
      <vt:lpstr>Income Taxes (Details)</vt:lpstr>
      <vt:lpstr>Notes Payable and Debentures (D</vt:lpstr>
      <vt:lpstr>Fair Value Measure and Deriva22</vt:lpstr>
      <vt:lpstr>Preferred Stock and Common St23</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18:49Z</dcterms:created>
  <dcterms:modified xmlns:dcterms="http://purl.org/dc/terms/" xmlns:xsi="http://www.w3.org/2001/XMLSchema-instance" xsi:type="dcterms:W3CDTF">2015-07-14T16:18:49Z</dcterms:modified>
  <dc:title xmlns:dc="http://purl.org/dc/elements/1.1/">Untitled</dc:title>
  <dc:description xmlns:dc="http://purl.org/dc/elements/1.1/"/>
  <dc:subject xmlns:dc="http://purl.org/dc/elements/1.1/"/>
  <cp:keywords/>
  <cp:category/>
</cp:coreProperties>
</file>